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1 Months Ended</t>
        </is>
      </c>
    </row>
    <row r="2">
      <c r="B2" s="2" t="inlineStr">
        <is>
          <t>Dec. 01, 2022</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enworth Financial, Inc.</t>
        </is>
      </c>
    </row>
    <row r="8">
      <c r="A8" s="4" t="inlineStr">
        <is>
          <t>Entity Central Index Key</t>
        </is>
      </c>
      <c r="B8" s="4" t="inlineStr">
        <is>
          <t>00012765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2022 Pay Versus Performance Disclosure As required by Section 953(a) of the Dodd-Frank
Wall Street Reform and Consumer Protection Act, and Item 402(v) of Regulation S-K, we are providing the following information
about the relationship between “compensation actually paid” (as computed in accordance with Item 402(v) of Regulation
S-K) to our Principal Executive Officer (“PEO”) and to our other NEOs and certain financial performance of the company.
Compensation actually paid, as determined under SEC requirements, does not reflect the actual amount of compensation earned by
or paid to our executive officers during a covered year. We generally seek to incentivize long-term performance, and therefore
do not specifically align our performance measures with “compensation actually paid” for a particular year. For information
concerning the company’s pay-for-performance philosophy and how the company aligns executive compensation with the company’s
performance, refer to the Compensation Discussion and Analysis
Average Average Value of initial fixed $100 Year Summary compensation (1) Compensation actually paid to (2) compensation table total (3) compensation actually paid (2) Total Peer group total (4) Net income ($millions) (5) Adjusted Operating (6) 2022 $9,448,366 $13,381,239 $3,165,862 $3,780,344 $ 120.23 $ 89.91 $609 $633 2021 $8,499,379 $20,058,727 $4,843,984 $6,375,531 $ 92.05 $ 107.76 $904 $765 2020 $7,357,588 $14,175,425 $5,632,375 $4,454,266 $ 85.91 $ 102.61 $178 $310
(1) Our PEO in 2020, 2021, and 2022 was Mr. Thomas McInerney. (2) The dollar amounts reported in this column represent the amount of “compensation actually paid” as calculated in accordance with Item 402(v) of SEC Regulation S-K. The following adjustments were made to the PEO’s total compensation as reported in the Summary Compensation Table for each applicable fiscal year and the average of the total compensation for the other NEOs as reported in the Summary Compensation Table for each applicable fiscal year to determine compensation actually paid to the PEO and the other NEOs, an average, respectively:
PEO Non-PEO Averages Adjustments 2022 2021 2020 2022 2021 2020 Subtract Amounts Reported under the “Stock Awards” and “Option Awards” Columns in the Summary Compensation Table for Applicable FY $ (5,265,271 ) $ (4,063,966 ) $ (3,350,874 ) $ (1,382,966 ) $ (1,945,347 ) (a) $ (1,371,800 ) Add ASC 718 Fair Value of Awards Granted during Applicable FY that Remain Unvested as of Applicable FY End, determined as of Applicable FY End (b) $ 2,830,591 $ 8,959,056 $ 5,099,964 $ 1,228,692 $ 3,021,932 (a) $ 1,237,372 Add/(subtract) for Awards Granted during Prior FY that were Outstanding and Unvested as of Applicable FY End, the change in ASC 718 Fair Value from Prior FY End to Applicable FY End $ 6,479,039 $ 6,813,093 $ 5,566,857 $ 801,381 (a) $ 646,593 $ 413,719 Add/(subtract) for Awards Granted during Prior FY that Vested During Applicable FY, change in ASC 718 Fair Value from Prior FY End to Vesting Date $ (111,487 ) $ (148,835 ) $ (498,110 ) $ (32,625 ) (a) $ 6,435 $ (170,956 ) Subtract ASC 718 Fair Value of Awards Granted during Prior FY that were Forfeited during Applicable FY, determined as of Prior FY End $ 0 $ 0 $ 0 $ 0 $ (198,065 ) $ (542,627 )
PEO Non-PEO Averages Adjustments 2022 2021 2020 2022 2021 2020 Subtract Change in the Actuarial Present Values reported under the “Change in Pension Value and Nonqualified Deferred Compensation Earnings” Column of the Summary Compensation Table for Applicable FY $ 0 $ 0 $ 0 $ 0 $ 0 $ (904,257 ) Add Service Cost and, if applicable, Prior Service Cost for Pension Plans for the Applicable FY $ 0 $ 0 $ 0 0 $ 0 $ 160,439 Total Adjustments $ 3,932,872 $ 11,559,348 $ 6,817,837 $ 614,482 $ 1,531,547 $ (1,178,109 )
(a) Amount includes amounts with respect to an RSU grant approved by the Enact Board of Directors and granted to Rohit Gupta at the time of Enact’s IPO that had a grant date fair value of $3,200,018, and vest and convert to shares of Enact in equal installments on the first three years (b) For purposes of the foregoing, the fair value of the stock awards at all applicable dates was calculated using the same methodology (including applicable assumptions) as used to account for share-based payments in company’s financial statements. The assumptions used in calculating the fair value of awards at the applicable dates did not differ in any material respect from the assumptions used to calculate the grant date fair value of the awards as reported in the Summary Compensation Table for the applicable year, except that (i) the weighted fair value calculations of the PSUs subject to the Enact Adjusted Operating Income metric and the U. S. Life Statutory Net Income metric, which were granted February 17, 2022, assumed a payout at 16.5% as of December 31, 2022, (ii) the PSUs subject to the Consolidated Adjusted Operating Income metric which were granted March 25, 2021, assumed a payout at 200% as of December 31, 2022 and 2021, respectively, (iii) the PSUs subject to the U.S. Mortgage Insurance &amp; Genworth Mortgage Insurance Australia Adjusted Operating Income and Net Present Value of Approved Rate Actions which were granted September 24, 2020 assumed a payout at 188%, 177%, 122% as of December 31, 2022, 2021, and 2020, respectively, (iv) for awards subject to the TSR metric, the assumptions used in the Monte Carlo calculation to determine the fair value as of December 31, 2022 and 2021 did not materially differ, from the assumptions used in the Monte Carlo calculation used to determine the grant date fair values.
(3) The non-PEOs included in 2022 average are: Daniel Sheehan, Brian Haendiges, Gregg Karawan and Melissa Hagerman. The non-PEOs included in 2021 average are: Daniel Sheehan, Rohit Gupta, Brian Haendiges, Ward E. Bobitz and Kevin Schneider. The non-PEOs included in 2020 average are: Daniel Sheehan, Kevin Schneider, Ward E. Bobitz, Pamela Harrison and Kelly L. Tuminelli. (4) Peer Group is the S&amp;P 600 SmallCap 600 Insurance Index, the published industry or line-of-business index used for the stock performance graph reported in our Annual Report on Form 10-K for the fiscal year ended December 31, 2022. (5) The dollar amounts reported are reflected in Genworth’s audited consolidated financial statements for the applicable year. (6) In accordance with SEC rules, the company is required to include in the Pay versus Performance Table the “most important” financial performance measure (as determined by the company) used to link compensation actually paid to our executive officers to company performance for the most recently completed fiscal year. The company determined Adjusted Operating Income, which is a metric included in our incentive program, meets this requirement and therefore, we have included this performance measure in the Pay versus Performance Table. The following table presents a reconciliation of net income to adjusted operating income for the years ended December 31:
(Amounts in millions) 2022 2021 2020 Net income available to Genworth Financial, Inc.’s common stockholders $ 609 $ 904 $ 178 Add: net income from continuing operations attributable to noncontrolling interests 130 33 — Add: net income from discontinued operations attributable to noncontrolling interests — 8 34 Net income 739 945 212 Less: income (loss) from discontinued operations, net of taxes — 27 (486 ) Income from continuing operations 739 918 698 Less: net income from continuing operations attributable to noncontrolling interests 130 33 — Income from continuing operations available to Genworth Financial, Inc.’s common stockholders 609 885 698 Adjustments to income from continuing operations available to Genworth Financial, Inc.’s common stockholders: Net investment (gains) losses, net (i) 14 (324 ) (503 ) Losses on early extinguishment of debt 6 45 9
(Amounts in millions) 2022 2021 2020 Initial loss from life block transaction — 92 — Expenses related to restructuring 2 34 3 Pension plan termination costs 8 — — Taxes on adjustments (6 ) 33 103 Adjusted operating income available to Genworth Financial, Inc.’s common stockholders $ 633 $ 765 $ 310
(i) For the years ended December 31, 2022, 2021 and 2020, net investment (gains) losses were adjusted for DAC and other intangible amortization and certain benefit reserves of $(3) million, $(1) million and $(11) million, respectively.</t>
        </is>
      </c>
      <c r="C4" s="4" t="inlineStr">
        <is>
          <t xml:space="preserve"> </t>
        </is>
      </c>
      <c r="D4" s="4" t="inlineStr">
        <is>
          <t xml:space="preserve"> </t>
        </is>
      </c>
    </row>
    <row r="5">
      <c r="A5" s="4" t="inlineStr">
        <is>
          <t>Named Executive Officers, Footnote [Text Block]</t>
        </is>
      </c>
      <c r="B5" s="4" t="inlineStr">
        <is>
          <t>Our PEO in 2020, 2021, and 2022 was Mr. Thomas McInerney.</t>
        </is>
      </c>
      <c r="C5" s="4" t="inlineStr">
        <is>
          <t xml:space="preserve"> </t>
        </is>
      </c>
      <c r="D5" s="4" t="inlineStr">
        <is>
          <t xml:space="preserve"> </t>
        </is>
      </c>
    </row>
    <row r="6">
      <c r="A6" s="4" t="inlineStr">
        <is>
          <t>Peer Group Issuers, Footnote [Text Block]</t>
        </is>
      </c>
      <c r="B6" s="4" t="inlineStr">
        <is>
          <t>Peer Group is the S&amp;P 600 SmallCap 600 Insurance Index, the published industry or line-of-business index used for the stock performance graph reported in our Annual Report on Form 10-K for the fiscal year ended December 31, 2022.</t>
        </is>
      </c>
      <c r="C6" s="4" t="inlineStr">
        <is>
          <t xml:space="preserve"> </t>
        </is>
      </c>
      <c r="D6" s="4" t="inlineStr">
        <is>
          <t xml:space="preserve"> </t>
        </is>
      </c>
    </row>
    <row r="7">
      <c r="A7" s="4" t="inlineStr">
        <is>
          <t>PEO Total Compensation Amount</t>
        </is>
      </c>
      <c r="B7" s="5" t="n">
        <v>9448366</v>
      </c>
      <c r="C7" s="5" t="n">
        <v>8499379</v>
      </c>
      <c r="D7" s="5" t="n">
        <v>7357588</v>
      </c>
    </row>
    <row r="8">
      <c r="A8" s="4" t="inlineStr">
        <is>
          <t>PEO Actually Paid Compensation Amount</t>
        </is>
      </c>
      <c r="B8" s="5" t="n">
        <v>13381239</v>
      </c>
      <c r="C8" s="6" t="n">
        <v>20058727</v>
      </c>
      <c r="D8" s="6" t="n">
        <v>14175425</v>
      </c>
    </row>
    <row r="9">
      <c r="A9" s="4" t="inlineStr">
        <is>
          <t>Adjustment To PEO Compensation, Footnote [Text Block]</t>
        </is>
      </c>
      <c r="B9" s="4" t="inlineStr">
        <is>
          <t>The dollar amounts reported in this column represent the amount of “compensation actually paid” as calculated in accordance with Item 402(v) of SEC Regulation S-K. The following adjustments were made to the PEO’s total compensation as reported in the Summary Compensation Table for each applicable fiscal year and the average of the total compensation for the other NEOs as reported in the Summary Compensation Table for each applicable fiscal year to determine compensation actually paid to the PEO and the other NEOs, an average, respectively:
PEO Non-PEO Averages Adjustments 2022 2021 2020 2022 2021 2020 Subtract Amounts Reported under the “Stock Awards” and “Option Awards” Columns in the Summary Compensation Table for Applicable FY $ (5,265,271 ) $ (4,063,966 ) $ (3,350,874 ) $ (1,382,966 ) $ (1,945,347 ) (a) $ (1,371,800 ) Add ASC 718 Fair Value of Awards Granted during Applicable FY that Remain Unvested as of Applicable FY End, determined as of Applicable FY End (b) $ 2,830,591 $ 8,959,056 $ 5,099,964 $ 1,228,692 $ 3,021,932 (a) $ 1,237,372 Add/(subtract) for Awards Granted during Prior FY that were Outstanding and Unvested as of Applicable FY End, the change in ASC 718 Fair Value from Prior FY End to Applicable FY End $ 6,479,039 $ 6,813,093 $ 5,566,857 $ 801,381 (a) $ 646,593 $ 413,719 Add/(subtract) for Awards Granted during Prior FY that Vested During Applicable FY, change in ASC 718 Fair Value from Prior FY End to Vesting Date $ (111,487 ) $ (148,835 ) $ (498,110 ) $ (32,625 ) (a) $ 6,435 $ (170,956 ) Subtract ASC 718 Fair Value of Awards Granted during Prior FY that were Forfeited during Applicable FY, determined as of Prior FY End $ 0 $ 0 $ 0 $ 0 $ (198,065 ) $ (542,627 )
PEO Non-PEO Averages Adjustments 2022 2021 2020 2022 2021 2020 Subtract Change in the Actuarial Present Values reported under the “Change in Pension Value and Nonqualified Deferred Compensation Earnings” Column of the Summary Compensation Table for Applicable FY $ 0 $ 0 $ 0 $ 0 $ 0 $ (904,257 ) Add Service Cost and, if applicable, Prior Service Cost for Pension Plans for the Applicable FY $ 0 $ 0 $ 0 0 $ 0 $ 160,439 Total Adjustments $ 3,932,872 $ 11,559,348 $ 6,817,837 $ 614,482 $ 1,531,547 $ (1,178,109 )
(a) Amount includes amounts with respect to an RSU grant approved by the Enact Board of Directors and granted to Rohit Gupta at the time of Enact’s IPO that had a grant date fair value of $3,200,018, and vest and convert to shares of Enact in equal installments on the first three years (b) For purposes of the foregoing, the fair value of the stock awards at all applicable dates was calculated using the same methodology (including applicable assumptions) as used to account for share-based payments in company’s financial statements. The assumptions used in calculating the fair value of awards at the applicable dates did not differ in any material respect from the assumptions used to calculate the grant date fair value of the awards as reported in the Summary Compensation Table for the applicable year, except that (i) the weighted fair value calculations of the PSUs subject to the Enact Adjusted Operating Income metric and the U. S. Life Statutory Net Income metric, which were granted February 17, 2022, assumed a payout at 16.5% as of December 31, 2022, (ii) the PSUs subject to the Consolidated Adjusted Operating Income metric which were granted March 25, 2021, assumed a payout at 200% as of December 31, 2022 and 2021, respectively, (iii) the PSUs subject to the U.S. Mortgage Insurance &amp; Genworth Mortgage Insurance Australia Adjusted Operating Income and Net Present Value of Approved Rate Actions which were granted September 24, 2020 assumed a payout at 188%, 177%, 122% as of December 31, 2022, 2021, and 2020, respectively, (iv) for awards subject to the TSR metric, the assumptions used in the Monte Carlo calculation to determine the fair value as of December 31, 2022 and 2021 did not materially differ, from the assumptions used in the Monte Carlo calculation used to determine the grant date fair values.</t>
        </is>
      </c>
      <c r="C9" s="4" t="inlineStr">
        <is>
          <t xml:space="preserve"> </t>
        </is>
      </c>
      <c r="D9" s="4" t="inlineStr">
        <is>
          <t xml:space="preserve"> </t>
        </is>
      </c>
    </row>
    <row r="10">
      <c r="A10" s="4" t="inlineStr">
        <is>
          <t>Non-PEO NEO Average Total Compensation Amount</t>
        </is>
      </c>
      <c r="B10" s="5" t="n">
        <v>3165862</v>
      </c>
      <c r="C10" s="6" t="n">
        <v>4843984</v>
      </c>
      <c r="D10" s="6" t="n">
        <v>5632375</v>
      </c>
    </row>
    <row r="11">
      <c r="A11" s="4" t="inlineStr">
        <is>
          <t>Non-PEO NEO Average Compensation Actually Paid Amount</t>
        </is>
      </c>
      <c r="B11" s="5" t="n">
        <v>3780344</v>
      </c>
      <c r="C11" s="6" t="n">
        <v>6375531</v>
      </c>
      <c r="D11" s="6" t="n">
        <v>4454266</v>
      </c>
    </row>
    <row r="12">
      <c r="A12" s="4" t="inlineStr">
        <is>
          <t>Adjustment to Non-PEO NEO Compensation Footnote [Text Block]</t>
        </is>
      </c>
      <c r="B12" s="4" t="inlineStr">
        <is>
          <t>The dollar amounts reported in this column represent the amount of “compensation actually paid” as calculated in accordance with Item 402(v) of SEC Regulation S-K. The following adjustments were made to the PEO’s total compensation as reported in the Summary Compensation Table for each applicable fiscal year and the average of the total compensation for the other NEOs as reported in the Summary Compensation Table for each applicable fiscal year to determine compensation actually paid to the PEO and the other NEOs, an average, respectively:
PEO Non-PEO Averages Adjustments 2022 2021 2020 2022 2021 2020 Subtract Amounts Reported under the “Stock Awards” and “Option Awards” Columns in the Summary Compensation Table for Applicable FY $ (5,265,271 ) $ (4,063,966 ) $ (3,350,874 ) $ (1,382,966 ) $ (1,945,347 ) (a) $ (1,371,800 ) Add ASC 718 Fair Value of Awards Granted during Applicable FY that Remain Unvested as of Applicable FY End, determined as of Applicable FY End (b) $ 2,830,591 $ 8,959,056 $ 5,099,964 $ 1,228,692 $ 3,021,932 (a) $ 1,237,372 Add/(subtract) for Awards Granted during Prior FY that were Outstanding and Unvested as of Applicable FY End, the change in ASC 718 Fair Value from Prior FY End to Applicable FY End $ 6,479,039 $ 6,813,093 $ 5,566,857 $ 801,381 (a) $ 646,593 $ 413,719 Add/(subtract) for Awards Granted during Prior FY that Vested During Applicable FY, change in ASC 718 Fair Value from Prior FY End to Vesting Date $ (111,487 ) $ (148,835 ) $ (498,110 ) $ (32,625 ) (a) $ 6,435 $ (170,956 ) Subtract ASC 718 Fair Value of Awards Granted during Prior FY that were Forfeited during Applicable FY, determined as of Prior FY End $ 0 $ 0 $ 0 $ 0 $ (198,065 ) $ (542,627 )
PEO Non-PEO Averages Adjustments 2022 2021 2020 2022 2021 2020 Subtract Change in the Actuarial Present Values reported under the “Change in Pension Value and Nonqualified Deferred Compensation Earnings” Column of the Summary Compensation Table for Applicable FY $ 0 $ 0 $ 0 $ 0 $ 0 $ (904,257 ) Add Service Cost and, if applicable, Prior Service Cost for Pension Plans for the Applicable FY $ 0 $ 0 $ 0 0 $ 0 $ 160,439 Total Adjustments $ 3,932,872 $ 11,559,348 $ 6,817,837 $ 614,482 $ 1,531,547 $ (1,178,109 )
(a) Amount includes amounts with respect to an RSU grant approved by the Enact Board of Directors and granted to Rohit Gupta at the time of Enact’s IPO that had a grant date fair value of $3,200,018, and vest and convert to shares of Enact in equal installments on the first three years (b) For purposes of the foregoing, the fair value of the stock awards at all applicable dates was calculated using the same methodology (including applicable assumptions) as used to account for share-based payments in company’s financial statements. The assumptions used in calculating the fair value of awards at the applicable dates did not differ in any material respect from the assumptions used to calculate the grant date fair value of the awards as reported in the Summary Compensation Table for the applicable year, except that (i) the weighted fair value calculations of the PSUs subject to the Enact Adjusted Operating Income metric and the U. S. Life Statutory Net Income metric, which were granted February 17, 2022, assumed a payout at 16.5% as of December 31, 2022, (ii) the PSUs subject to the Consolidated Adjusted Operating Income metric which were granted March 25, 2021, assumed a payout at 200% as of December 31, 2022 and 2021, respectively, (iii) the PSUs subject to the U.S. Mortgage Insurance &amp; Genworth Mortgage Insurance Australia Adjusted Operating Income and Net Present Value of Approved Rate Actions which were granted September 24, 2020 assumed a payout at 188%, 177%, 122% as of December 31, 2022, 2021, and 2020, respectively, (iv) for awards subject to the TSR metric, the assumptions used in the Monte Carlo calculation to determine the fair value as of December 31, 2022 and 2021 did not materially differ, from the assumptions used in the Monte Carlo calculation used to determine the grant date fair values.</t>
        </is>
      </c>
      <c r="C12" s="4" t="inlineStr">
        <is>
          <t xml:space="preserve"> </t>
        </is>
      </c>
      <c r="D12" s="4" t="inlineStr">
        <is>
          <t xml:space="preserve"> </t>
        </is>
      </c>
    </row>
    <row r="13">
      <c r="A13" s="4" t="inlineStr">
        <is>
          <t>Compensation Actually Paid vs. Total Shareholder Return [Text Block]</t>
        </is>
      </c>
      <c r="B13" s="4" t="inlineStr">
        <is>
          <t>Pay versus TSR 2020 - 2022</t>
        </is>
      </c>
      <c r="C13" s="4" t="inlineStr">
        <is>
          <t xml:space="preserve"> </t>
        </is>
      </c>
      <c r="D13" s="4" t="inlineStr">
        <is>
          <t xml:space="preserve"> </t>
        </is>
      </c>
    </row>
    <row r="14">
      <c r="A14" s="4" t="inlineStr">
        <is>
          <t>Compensation Actually Paid vs. Net Income [Text Block]</t>
        </is>
      </c>
      <c r="B14" s="4" t="inlineStr">
        <is>
          <t>Pay
versus Net Income 2020 - 2022</t>
        </is>
      </c>
      <c r="C14" s="4" t="inlineStr">
        <is>
          <t xml:space="preserve"> </t>
        </is>
      </c>
      <c r="D14" s="4" t="inlineStr">
        <is>
          <t xml:space="preserve"> </t>
        </is>
      </c>
    </row>
    <row r="15">
      <c r="A15" s="4" t="inlineStr">
        <is>
          <t>Compensation Actually Paid vs. Company Selected Measure [Text Block]</t>
        </is>
      </c>
      <c r="B15" s="4" t="inlineStr">
        <is>
          <t>Pay versus Adjusted
Operating Income 2020 - 2022</t>
        </is>
      </c>
      <c r="C15" s="4" t="inlineStr">
        <is>
          <t xml:space="preserve"> </t>
        </is>
      </c>
      <c r="D15" s="4" t="inlineStr">
        <is>
          <t xml:space="preserve"> </t>
        </is>
      </c>
    </row>
    <row r="16">
      <c r="A16" s="4" t="inlineStr">
        <is>
          <t>Tabular List [Table Text Block]</t>
        </is>
      </c>
      <c r="B16" s="4" t="inlineStr">
        <is>
          <t>Our Most Important Financial Performance Measures For 2022, the following are the most important
financial performance measures, as determined by the company, that link compensation actually paid to our NEOs to the company’s
performance for the most recently completed fiscal year. For further information concerning the company’s pay-for-performance
philosophy and how the company aligns executive compensation with the company’s performance, refer to the Compensation
Discussion and Analysis
● Adjusted Operating Income ● U.S. Life Insurance Companies Net Income (Loss) Under Statutory Accounting Principles ● Relative Total Shareholder Return</t>
        </is>
      </c>
      <c r="C16" s="4" t="inlineStr">
        <is>
          <t xml:space="preserve"> </t>
        </is>
      </c>
      <c r="D16" s="4" t="inlineStr">
        <is>
          <t xml:space="preserve"> </t>
        </is>
      </c>
    </row>
    <row r="17">
      <c r="A17" s="4" t="inlineStr">
        <is>
          <t>Total Shareholder Return Amount</t>
        </is>
      </c>
      <c r="B17" s="7" t="n">
        <v>120.23</v>
      </c>
      <c r="C17" s="8" t="n">
        <v>92.05</v>
      </c>
      <c r="D17" s="8" t="n">
        <v>85.91</v>
      </c>
    </row>
    <row r="18">
      <c r="A18" s="4" t="inlineStr">
        <is>
          <t>Peer Group Total Shareholder Return Amount</t>
        </is>
      </c>
      <c r="B18" s="8" t="n">
        <v>89.91</v>
      </c>
      <c r="C18" s="8" t="n">
        <v>107.76</v>
      </c>
      <c r="D18" s="8" t="n">
        <v>102.61</v>
      </c>
    </row>
    <row r="19">
      <c r="A19" s="4" t="inlineStr">
        <is>
          <t>Net Income (Loss)</t>
        </is>
      </c>
      <c r="B19" s="5" t="n">
        <v>609000000</v>
      </c>
      <c r="C19" s="5" t="n">
        <v>904000000</v>
      </c>
      <c r="D19" s="5" t="n">
        <v>178000000</v>
      </c>
    </row>
    <row r="20">
      <c r="A20" s="4" t="inlineStr">
        <is>
          <t>Company Selected Measure Amount</t>
        </is>
      </c>
      <c r="B20" s="6" t="n">
        <v>633000000</v>
      </c>
      <c r="C20" s="6" t="n">
        <v>765000000</v>
      </c>
      <c r="D20" s="6" t="n">
        <v>310000000</v>
      </c>
    </row>
    <row r="21">
      <c r="A21" s="4" t="inlineStr">
        <is>
          <t>PEO Name</t>
        </is>
      </c>
      <c r="B21" s="4" t="inlineStr">
        <is>
          <t>Mr. Thomas McInerney</t>
        </is>
      </c>
      <c r="C21" s="4" t="inlineStr">
        <is>
          <t xml:space="preserve"> </t>
        </is>
      </c>
      <c r="D21" s="4" t="inlineStr">
        <is>
          <t xml:space="preserve"> </t>
        </is>
      </c>
    </row>
    <row r="22">
      <c r="A22" s="4" t="inlineStr">
        <is>
          <t>Share Based Compensation Arrangement By Share Based Payment Award Equity Instruments Other Than Options Grants In Period Grant Date Fair Value</t>
        </is>
      </c>
      <c r="B22" s="5" t="n">
        <v>3200018</v>
      </c>
      <c r="C22" s="4" t="inlineStr">
        <is>
          <t xml:space="preserve"> </t>
        </is>
      </c>
      <c r="D22" s="4" t="inlineStr">
        <is>
          <t xml:space="preserve"> </t>
        </is>
      </c>
    </row>
    <row r="23">
      <c r="A23" s="4" t="inlineStr">
        <is>
          <t>Share-Based Compensation Arrangement, By Share-Based Payment Award Award Vesting Period</t>
        </is>
      </c>
      <c r="B23" s="4" t="inlineStr">
        <is>
          <t>3 years</t>
        </is>
      </c>
      <c r="C23" s="4" t="inlineStr">
        <is>
          <t>3 years</t>
        </is>
      </c>
      <c r="D23" s="4" t="inlineStr">
        <is>
          <t>3 years</t>
        </is>
      </c>
    </row>
    <row r="24">
      <c r="A24" s="4" t="inlineStr">
        <is>
          <t>Reconciliation of Operating Profit (Loss) from Segments to Consolidated [Table Text Block]</t>
        </is>
      </c>
      <c r="B24" s="4" t="inlineStr">
        <is>
          <t>In accordance with SEC rules, the company is required to include in the Pay versus Performance Table the “most important” financial performance measure (as determined by the company) used to link compensation actually paid to our executive officers to company performance for the most recently completed fiscal year. The company determined Adjusted Operating Income, which is a metric included in our incentive program, meets this requirement and therefore, we have included this performance measure in the Pay versus Performance Table. The following table presents a reconciliation of net income to adjusted operating income for the years ended December 31:
(Amounts in millions) 2022 2021 2020 Net income available to Genworth Financial, Inc.’s common stockholders $ 609 $ 904 $ 178 Add: net income from continuing operations attributable to noncontrolling interests 130 33 — Add: net income from discontinued operations attributable to noncontrolling interests — 8 34 Net income 739 945 212 Less: income (loss) from discontinued operations, net of taxes — 27 (486 ) Income from continuing operations 739 918 698 Less: net income from continuing operations attributable to noncontrolling interests 130 33 — Income from continuing operations available to Genworth Financial, Inc.’s common stockholders 609 885 698 Adjustments to income from continuing operations available to Genworth Financial, Inc.’s common stockholders: Net investment (gains) losses, net (i) 14 (324 ) (503 ) Losses on early extinguishment of debt 6 45 9
(Amounts in millions) 2022 2021 2020 Initial loss from life block transaction — 92 — Expenses related to restructuring 2 34 3 Pension plan termination costs 8 — — Taxes on adjustments (6 ) 33 103 Adjusted operating income available to Genworth Financial, Inc.’s common stockholders $ 633 $ 765 $ 310
(i) For the years ended December 31, 2022, 2021 and 2020, net investment (gains) losses were adjusted for DAC and other intangible amortization and certain benefit reserves of $(3) million, $(1) million and $(11) million, respectively.</t>
        </is>
      </c>
      <c r="C24" s="4" t="inlineStr">
        <is>
          <t xml:space="preserve"> </t>
        </is>
      </c>
      <c r="D24" s="4" t="inlineStr">
        <is>
          <t xml:space="preserve"> </t>
        </is>
      </c>
    </row>
    <row r="25">
      <c r="A25" s="4" t="inlineStr">
        <is>
          <t>Income (Loss) from Continuing Operations, Net of Tax, Attributable to Noncontrolling Interest</t>
        </is>
      </c>
      <c r="B25" s="5" t="n">
        <v>130000000</v>
      </c>
      <c r="C25" s="5" t="n">
        <v>33000000</v>
      </c>
      <c r="D25" s="5" t="n">
        <v>0</v>
      </c>
    </row>
    <row r="26">
      <c r="A26" s="4" t="inlineStr">
        <is>
          <t>Income (Loss) from Discontinued Operations, Net of Tax, Attributable to Noncontrolling Interest</t>
        </is>
      </c>
      <c r="B26" s="6" t="n">
        <v>0</v>
      </c>
      <c r="C26" s="6" t="n">
        <v>8000000</v>
      </c>
      <c r="D26" s="6" t="n">
        <v>34000000</v>
      </c>
    </row>
    <row r="27">
      <c r="A27" s="4" t="inlineStr">
        <is>
          <t>Net Income (Loss), Including Portion Attributable to Noncontrolling Interest</t>
        </is>
      </c>
      <c r="B27" s="6" t="n">
        <v>739000000</v>
      </c>
      <c r="C27" s="6" t="n">
        <v>945000000</v>
      </c>
      <c r="D27" s="6" t="n">
        <v>212000000</v>
      </c>
    </row>
    <row r="28">
      <c r="A28" s="4" t="inlineStr">
        <is>
          <t>Income (Loss) from Discontinued Operations, Net of Tax, Including Portion Attributable to Noncontrolling Interest</t>
        </is>
      </c>
      <c r="B28" s="6" t="n">
        <v>0</v>
      </c>
      <c r="C28" s="6" t="n">
        <v>27000000</v>
      </c>
      <c r="D28" s="6" t="n">
        <v>-486000000</v>
      </c>
    </row>
    <row r="29">
      <c r="A29" s="4" t="inlineStr">
        <is>
          <t>Income (Loss) from Continuing Operations, Net of Tax, Including Portion Attributable to Noncontrolling Interest</t>
        </is>
      </c>
      <c r="B29" s="6" t="n">
        <v>739000000</v>
      </c>
      <c r="C29" s="6" t="n">
        <v>918000000</v>
      </c>
      <c r="D29" s="6" t="n">
        <v>698000000</v>
      </c>
    </row>
    <row r="30">
      <c r="A30" s="4" t="inlineStr">
        <is>
          <t>Income (Loss) from Continuing Operations, Net of Tax, Attributable to Parent</t>
        </is>
      </c>
      <c r="B30" s="6" t="n">
        <v>609000000</v>
      </c>
      <c r="C30" s="6" t="n">
        <v>885000000</v>
      </c>
      <c r="D30" s="6" t="n">
        <v>698000000</v>
      </c>
    </row>
    <row r="31">
      <c r="A31" s="4" t="inlineStr">
        <is>
          <t>Net Investment Gains Losses Net</t>
        </is>
      </c>
      <c r="B31" s="6" t="n">
        <v>14000000</v>
      </c>
      <c r="C31" s="6" t="n">
        <v>-324000000</v>
      </c>
      <c r="D31" s="6" t="n">
        <v>-503000000</v>
      </c>
    </row>
    <row r="32">
      <c r="A32" s="4" t="inlineStr">
        <is>
          <t>Gain (Loss) on Extinguishment of Debt</t>
        </is>
      </c>
      <c r="B32" s="6" t="n">
        <v>6000000</v>
      </c>
      <c r="C32" s="6" t="n">
        <v>45000000</v>
      </c>
      <c r="D32" s="6" t="n">
        <v>9000000</v>
      </c>
    </row>
    <row r="33">
      <c r="A33" s="4" t="inlineStr">
        <is>
          <t>Initial Loss From Life Block Transaction</t>
        </is>
      </c>
      <c r="B33" s="6" t="n">
        <v>0</v>
      </c>
      <c r="C33" s="6" t="n">
        <v>92000000</v>
      </c>
      <c r="D33" s="6" t="n">
        <v>0</v>
      </c>
    </row>
    <row r="34">
      <c r="A34" s="4" t="inlineStr">
        <is>
          <t>Restructuring Charges</t>
        </is>
      </c>
      <c r="B34" s="6" t="n">
        <v>2000000</v>
      </c>
      <c r="C34" s="6" t="n">
        <v>34000000</v>
      </c>
      <c r="D34" s="6" t="n">
        <v>3000000</v>
      </c>
    </row>
    <row r="35">
      <c r="A35" s="4" t="inlineStr">
        <is>
          <t>Defined Benefit Plan, Net Periodic Benefit Cost (Credit), Gain (Loss) Due to Settlement</t>
        </is>
      </c>
      <c r="B35" s="6" t="n">
        <v>8000000</v>
      </c>
      <c r="C35" s="6" t="n">
        <v>0</v>
      </c>
      <c r="D35" s="6" t="n">
        <v>0</v>
      </c>
    </row>
    <row r="36">
      <c r="A36" s="4" t="inlineStr">
        <is>
          <t>Taxes On Reconciling Adjustments To Net Operating Income Loss</t>
        </is>
      </c>
      <c r="B36" s="6" t="n">
        <v>-6000000</v>
      </c>
      <c r="C36" s="6" t="n">
        <v>33000000</v>
      </c>
      <c r="D36" s="6" t="n">
        <v>103000000</v>
      </c>
    </row>
    <row r="37">
      <c r="A37" s="4" t="inlineStr">
        <is>
          <t>Operating Income (Loss)</t>
        </is>
      </c>
      <c r="B37" s="6" t="n">
        <v>633000000</v>
      </c>
      <c r="C37" s="6" t="n">
        <v>765000000</v>
      </c>
      <c r="D37" s="6" t="n">
        <v>310000000</v>
      </c>
    </row>
    <row r="38">
      <c r="A38" s="4" t="inlineStr">
        <is>
          <t>Adjustment For Deferred Acquisition Costs And Other Intangible Amortization And Certain Benefit Reserves</t>
        </is>
      </c>
      <c r="B38" s="5" t="n">
        <v>-3000000</v>
      </c>
      <c r="C38" s="5" t="n">
        <v>-1000000</v>
      </c>
      <c r="D38" s="5" t="n">
        <v>-11000000</v>
      </c>
    </row>
    <row r="39">
      <c r="A39" s="4" t="inlineStr">
        <is>
          <t>PSUs Granted February 2022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ShareBasedCompensationArrangementByShareBasedPaymentAwardEquityInstrumentsOtherThanOptionsAssumedPayoutPercentage</t>
        </is>
      </c>
      <c r="B41" s="9" t="n">
        <v>0.165</v>
      </c>
      <c r="C41" s="4" t="inlineStr">
        <is>
          <t xml:space="preserve"> </t>
        </is>
      </c>
      <c r="D41" s="4" t="inlineStr">
        <is>
          <t xml:space="preserve"> </t>
        </is>
      </c>
    </row>
    <row r="42">
      <c r="A42" s="4" t="inlineStr">
        <is>
          <t>PSUs Granted March 2021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ShareBasedCompensationArrangementByShareBasedPaymentAwardEquityInstrumentsOtherThanOptionsAssumedPayoutPercentage</t>
        </is>
      </c>
      <c r="B44" s="4" t="inlineStr">
        <is>
          <t xml:space="preserve"> </t>
        </is>
      </c>
      <c r="C44" s="10" t="n">
        <v>2</v>
      </c>
      <c r="D44" s="4" t="inlineStr">
        <is>
          <t xml:space="preserve"> </t>
        </is>
      </c>
    </row>
    <row r="45">
      <c r="A45" s="4" t="inlineStr">
        <is>
          <t>ShareBasedCompensationArrangementByShareBasedPaymentAwardEquityInstrumentsOtherThanOptionsAssumedPayoutPercentage2</t>
        </is>
      </c>
      <c r="B45" s="10" t="n">
        <v>2</v>
      </c>
      <c r="C45" s="4" t="inlineStr">
        <is>
          <t xml:space="preserve"> </t>
        </is>
      </c>
      <c r="D45" s="4" t="inlineStr">
        <is>
          <t xml:space="preserve"> </t>
        </is>
      </c>
    </row>
    <row r="46">
      <c r="A46" s="4" t="inlineStr">
        <is>
          <t>PSUs Granted September 2020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ShareBasedCompensationArrangementByShareBasedPaymentAwardEquityInstrumentsOtherThanOptionsAssumedPayoutPercentage3</t>
        </is>
      </c>
      <c r="B48" s="10" t="n">
        <v>1.88</v>
      </c>
      <c r="C48" s="10" t="n">
        <v>1.77</v>
      </c>
      <c r="D48" s="10" t="n">
        <v>1.22</v>
      </c>
    </row>
    <row r="49">
      <c r="A49" s="4" t="inlineStr">
        <is>
          <t>Measure [Axis]: 1</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Measure Name</t>
        </is>
      </c>
      <c r="B51" s="4" t="inlineStr">
        <is>
          <t>Adjusted Operating Income</t>
        </is>
      </c>
      <c r="C51" s="4" t="inlineStr">
        <is>
          <t xml:space="preserve"> </t>
        </is>
      </c>
      <c r="D51" s="4" t="inlineStr">
        <is>
          <t xml:space="preserve"> </t>
        </is>
      </c>
    </row>
    <row r="52">
      <c r="A52" s="4" t="inlineStr">
        <is>
          <t>Measure [Axis]: 2</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Measure Name</t>
        </is>
      </c>
      <c r="B54" s="4" t="inlineStr">
        <is>
          <t>U.S. Life Insurance Companies Net Income (Loss) Under Statutory Accounting Principles</t>
        </is>
      </c>
      <c r="C54" s="4" t="inlineStr">
        <is>
          <t xml:space="preserve"> </t>
        </is>
      </c>
      <c r="D54" s="4" t="inlineStr">
        <is>
          <t xml:space="preserve"> </t>
        </is>
      </c>
    </row>
    <row r="55">
      <c r="A55" s="4" t="inlineStr">
        <is>
          <t>Measure [Axis]: 3</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Measure Name</t>
        </is>
      </c>
      <c r="B57" s="4" t="inlineStr">
        <is>
          <t>Relative Total Shareholder Return</t>
        </is>
      </c>
      <c r="C57" s="4" t="inlineStr">
        <is>
          <t xml:space="preserve"> </t>
        </is>
      </c>
      <c r="D57" s="4" t="inlineStr">
        <is>
          <t xml:space="preserve"> </t>
        </is>
      </c>
    </row>
    <row r="58">
      <c r="A58" s="4" t="inlineStr">
        <is>
          <t>PEO [Member] | Subtract Amounts Reported under the “Stock Awards” and “Option Awards” Columns in the Summary Compensation Table for Applicable FY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5265271</v>
      </c>
      <c r="C60" s="5" t="n">
        <v>-4063966</v>
      </c>
      <c r="D60" s="5" t="n">
        <v>-3350874</v>
      </c>
    </row>
    <row r="61">
      <c r="A61" s="4" t="inlineStr">
        <is>
          <t>PEO [Member] | Add ASC 718 Fair Value of Awards Granted during Applicable FY that Remain Unvested as of Applicable FY End, determined as of Applicable FY 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830591</v>
      </c>
      <c r="C63" s="6" t="n">
        <v>8959056</v>
      </c>
      <c r="D63" s="6" t="n">
        <v>5099964</v>
      </c>
    </row>
    <row r="64">
      <c r="A64" s="4" t="inlineStr">
        <is>
          <t>PEO [Member] | Add/(subtract) for Awards Granted during Prior FY that were Outstanding and Unvested as of Applicable FY End, the change in ASC 718 Fair Value from Prior FY End to Applicable FY En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6479039</v>
      </c>
      <c r="C66" s="6" t="n">
        <v>6813093</v>
      </c>
      <c r="D66" s="6" t="n">
        <v>5566857</v>
      </c>
    </row>
    <row r="67">
      <c r="A67" s="4" t="inlineStr">
        <is>
          <t>PEO [Member] | Add/(subtract) for Awards Granted during Prior FY that Vested During Applicable FY, change in ASC 718 Fair Value from Prior FY End to Vesting Dat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11487</v>
      </c>
      <c r="C69" s="6" t="n">
        <v>-148835</v>
      </c>
      <c r="D69" s="6" t="n">
        <v>-498110</v>
      </c>
    </row>
    <row r="70">
      <c r="A70" s="4" t="inlineStr">
        <is>
          <t>PEO [Member] | Subtract ASC 718 Fair Value of Awards Granted during Prior FY that were Forfeited during Applicable FY, determined as of Prior FY En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PEO [Member] | Subtract Change in the Actuarial Present Values reported under the “Change in Pension Value and Nonqualified Deferred Compensation Earnings” Column of the Summary Compensation Table for Applicable FY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PEO [Member] | Add Service Cost and, if applicable, Prior Service Cost for Pension Plans for the Applicable FY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PEO [Member] | Total Adjustmen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3932872</v>
      </c>
      <c r="C81" s="6" t="n">
        <v>11559348</v>
      </c>
      <c r="D81" s="6" t="n">
        <v>6817837</v>
      </c>
    </row>
    <row r="82">
      <c r="A82" s="4" t="inlineStr">
        <is>
          <t>Non-PEO NEO [Member] | Subtract Amounts Reported under the “Stock Awards” and “Option Awards” Columns in the Summary Compensation Table for Applicable FY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382966</v>
      </c>
      <c r="C84" s="6" t="n">
        <v>-1945347</v>
      </c>
      <c r="D84" s="6" t="n">
        <v>-1371800</v>
      </c>
    </row>
    <row r="85">
      <c r="A85" s="4" t="inlineStr">
        <is>
          <t>Non-PEO NEO [Member] | Add ASC 718 Fair Value of Awards Granted during Applicable FY that Remain Unvested as of Applicable FY End, determined as of Applicable FY En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1228692</v>
      </c>
      <c r="C87" s="6" t="n">
        <v>3021932</v>
      </c>
      <c r="D87" s="6" t="n">
        <v>1237372</v>
      </c>
    </row>
    <row r="88">
      <c r="A88" s="4" t="inlineStr">
        <is>
          <t>Non-PEO NEO [Member] | Add/(subtract) for Awards Granted during Prior FY that were Outstanding and Unvested as of Applicable FY End, the change in ASC 718 Fair Value from Prior FY End to Applicable FY En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801381</v>
      </c>
      <c r="C90" s="6" t="n">
        <v>646593</v>
      </c>
      <c r="D90" s="6" t="n">
        <v>413719</v>
      </c>
    </row>
    <row r="91">
      <c r="A91" s="4" t="inlineStr">
        <is>
          <t>Non-PEO NEO [Member] | Add/(subtract) for Awards Granted during Prior FY that Vested During Applicable FY, change in ASC 718 Fair Value from Prior FY End to Vesting Date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32625</v>
      </c>
      <c r="C93" s="6" t="n">
        <v>6435</v>
      </c>
      <c r="D93" s="6" t="n">
        <v>-170956</v>
      </c>
    </row>
    <row r="94">
      <c r="A94" s="4" t="inlineStr">
        <is>
          <t>Non-PEO NEO [Member] | Subtract ASC 718 Fair Value of Awards Granted during Prior FY that were Forfeited during Applicable FY, determined as of Prior FY En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198065</v>
      </c>
      <c r="D96" s="6" t="n">
        <v>-542627</v>
      </c>
    </row>
    <row r="97">
      <c r="A97" s="4" t="inlineStr">
        <is>
          <t>Non-PEO NEO [Member] | Subtract Change in the Actuarial Present Values reported under the “Change in Pension Value and Nonqualified Deferred Compensation Earnings” Column of the Summary Compensation Table for Applicable FY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6" t="n">
        <v>0</v>
      </c>
      <c r="D99" s="6" t="n">
        <v>-904257</v>
      </c>
    </row>
    <row r="100">
      <c r="A100" s="4" t="inlineStr">
        <is>
          <t>Non-PEO NEO [Member] | Add Service Cost and, if applicable, Prior Service Cost for Pension Plans for the Applicable FY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0</v>
      </c>
      <c r="D102" s="6" t="n">
        <v>160439</v>
      </c>
    </row>
    <row r="103">
      <c r="A103" s="4" t="inlineStr">
        <is>
          <t>Non-PEO NEO [Member] | Total Adjustment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5" t="n">
        <v>614482</v>
      </c>
      <c r="C105" s="5" t="n">
        <v>1531547</v>
      </c>
      <c r="D105" s="5" t="n">
        <v>-11781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1:28:40Z</dcterms:created>
  <dcterms:modified xmlns:dcterms="http://purl.org/dc/terms/" xmlns:xsi="http://www.w3.org/2001/XMLSchema-instance" xsi:type="dcterms:W3CDTF">2023-04-05T21:28:40Z</dcterms:modified>
</cp:coreProperties>
</file>